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Income" sheetId="2" r:id="rId2"/>
    <s:sheet name="Statements of Cash Flows" sheetId="3" r:id="rId3"/>
    <s:sheet name="Balance Sheets" sheetId="4" r:id="rId4"/>
    <s:sheet name="Balance Sheets (Parenthetical)" sheetId="5" r:id="rId5"/>
    <s:sheet name="Statements Of Member's Interest" sheetId="6" r:id="rId6"/>
    <s:sheet name="Description Of Business And Sig" sheetId="7" r:id="rId7"/>
    <s:sheet name="Related-Party Transactions" sheetId="8" r:id="rId8"/>
    <s:sheet name="Financing Arrangements" sheetId="9" r:id="rId9"/>
    <s:sheet name="Member's Interest" sheetId="10" r:id="rId10"/>
    <s:sheet name="Restricted Cash" sheetId="11" r:id="rId11"/>
    <s:sheet name="Description Of Business And S12" sheetId="12" r:id="rId12"/>
    <s:sheet name="Financing Arrangements (Tables)" sheetId="13" r:id="rId13"/>
    <s:sheet name="Restricted Cash (Tables)" sheetId="14" r:id="rId14"/>
    <s:sheet name="Description Of Business And S15" sheetId="15" r:id="rId15"/>
    <s:sheet name="Related-Party Transactions (Nar" sheetId="16" r:id="rId16"/>
    <s:sheet name="Financing Arrangements (Narrati" sheetId="17" r:id="rId17"/>
    <s:sheet name="Financing Arrangements (Schedul" sheetId="18" r:id="rId18"/>
    <s:sheet name="Member's Interest (Narrative) (" sheetId="19" r:id="rId19"/>
    <s:sheet name="Restricted Cash (Narrative) (De" sheetId="20" r:id="rId20"/>
    <s:sheet name="Restricted Cash (Schedule Of Re" sheetId="21" r:id="rId21"/>
  </s:sheets>
  <s:definedNames/>
  <s:calcPr calcId="124519" calcMode="auto" fullCalcOnLoad="1"/>
</s:workbook>
</file>

<file path=xl/sharedStrings.xml><?xml version="1.0" encoding="utf-8"?>
<sst xmlns="http://schemas.openxmlformats.org/spreadsheetml/2006/main" uniqueCount="202">
  <si>
    <t>Document and Entity Information - USD ($)</t>
  </si>
  <si>
    <t>Feb. 25, 2016</t>
  </si>
  <si>
    <t>Dec. 31, 2015</t>
  </si>
  <si>
    <t>Document and Entity Information [Abstract]</t>
  </si>
  <si>
    <t>Entity Registrant Name</t>
  </si>
  <si>
    <t>ONCOR ELECTRIC DELIVERY TRANSITION BOND CO LLC</t>
  </si>
  <si>
    <t>Entity Central Index Key</t>
  </si>
  <si>
    <t>Document Type</t>
  </si>
  <si>
    <t>10-K</t>
  </si>
  <si>
    <t>Document Period End Date</t>
  </si>
  <si>
    <t>Dec. 31,
		2015</t>
  </si>
  <si>
    <t>Amendment Flag</t>
  </si>
  <si>
    <t>false</t>
  </si>
  <si>
    <t>Document Fiscal Period Focus</t>
  </si>
  <si>
    <t>FY</t>
  </si>
  <si>
    <t>Document Fiscal Year Focus</t>
  </si>
  <si>
    <t>Current Fiscal Year End Date</t>
  </si>
  <si>
    <t>--12-31</t>
  </si>
  <si>
    <t>Entity Filer Category</t>
  </si>
  <si>
    <t>Non-accelerated Filer</t>
  </si>
  <si>
    <t>Entity Common Stock, Shares Outstanding</t>
  </si>
  <si>
    <t>Entity Outstanding Membership Interests</t>
  </si>
  <si>
    <t>At February 25, 2016, all outstanding common membership interests in Oncor Electric Delivery Transition Bond Company LLC were held by Oncor Electric Delivery Company LLC.</t>
  </si>
  <si>
    <t>Entity Well-known Seasoned Issuer</t>
  </si>
  <si>
    <t>No</t>
  </si>
  <si>
    <t>Entity Current Reporting Status</t>
  </si>
  <si>
    <t>Entity Voluntary Filers</t>
  </si>
  <si>
    <t>Yes</t>
  </si>
  <si>
    <t>Entity Public Float</t>
  </si>
  <si>
    <t>Statements of Income - USD ($) $ in Thousands</t>
  </si>
  <si>
    <t>12 Months Ended</t>
  </si>
  <si>
    <t>Dec. 31, 2014</t>
  </si>
  <si>
    <t>Dec. 31, 2013</t>
  </si>
  <si>
    <t>Transition charge revenue:</t>
  </si>
  <si>
    <t>Nonaffiliates</t>
  </si>
  <si>
    <t>Affiliates</t>
  </si>
  <si>
    <t>Investment income</t>
  </si>
  <si>
    <t>Total operating revenues</t>
  </si>
  <si>
    <t>Operating expenses:</t>
  </si>
  <si>
    <t>Interest expense</t>
  </si>
  <si>
    <t>Amortization of transition property</t>
  </si>
  <si>
    <t>Over/(under) recovery of transition charges</t>
  </si>
  <si>
    <t>Servicing fees, administrative and general expenses</t>
  </si>
  <si>
    <t>Total operating expenses</t>
  </si>
  <si>
    <t>Net income</t>
  </si>
  <si>
    <t xml:space="preserve"> </t>
  </si>
  <si>
    <t>Statements of Cash Flows - USD ($) $ in Thousands</t>
  </si>
  <si>
    <t>Cash flows - operating activities:</t>
  </si>
  <si>
    <t>Adjustments to reconcile net income to cash provided by operating activities:</t>
  </si>
  <si>
    <t>Changes in operating assets</t>
  </si>
  <si>
    <t>Changes in operating liabilities</t>
  </si>
  <si>
    <t>Cash provided by operating activities</t>
  </si>
  <si>
    <t>Cash flows - financing activities:</t>
  </si>
  <si>
    <t>Distribution paid to parent (Note 4)</t>
  </si>
  <si>
    <t>Repayment of debt</t>
  </si>
  <si>
    <t>Cash used in financing activities</t>
  </si>
  <si>
    <t>Cash flows - investing activities:</t>
  </si>
  <si>
    <t>Change in restricted funds</t>
  </si>
  <si>
    <t>Cash provided by (used in) investing activities</t>
  </si>
  <si>
    <t>Net change in cash and cash equivalents</t>
  </si>
  <si>
    <t>Cash and cash equivalents - beginning balance</t>
  </si>
  <si>
    <t>Cash and cash equivalents - ending balance</t>
  </si>
  <si>
    <t>Supplemental cash flow disclosures:</t>
  </si>
  <si>
    <t>Cash interest payments</t>
  </si>
  <si>
    <t>Balance Sheets - USD ($) $ in Thousands</t>
  </si>
  <si>
    <t>Current assets:</t>
  </si>
  <si>
    <t>Cash and cash equivalents</t>
  </si>
  <si>
    <t>Restricted cash (Note 5)</t>
  </si>
  <si>
    <t>Transition charge receivable:</t>
  </si>
  <si>
    <t>Total current assets</t>
  </si>
  <si>
    <t>Investments:</t>
  </si>
  <si>
    <t>Restricted funds held in trust (Note 5)</t>
  </si>
  <si>
    <t>Transition property, net of accumulated amortization of $1,258,927 and $1,142,183</t>
  </si>
  <si>
    <t>Total assets</t>
  </si>
  <si>
    <t>Current liabilities:</t>
  </si>
  <si>
    <t>Long-term debt due currently (Note 3)</t>
  </si>
  <si>
    <t>Accounts payable - affiliate</t>
  </si>
  <si>
    <t>Accrued interest</t>
  </si>
  <si>
    <t>Other current liabilities</t>
  </si>
  <si>
    <t>Total current liabilities</t>
  </si>
  <si>
    <t>Transition bonds (Note 3)</t>
  </si>
  <si>
    <t>Regulatory liability (Note 1)</t>
  </si>
  <si>
    <t>Total liabilities</t>
  </si>
  <si>
    <t>Member's interest (Note 4)</t>
  </si>
  <si>
    <t>Total liabilities and member's interest</t>
  </si>
  <si>
    <t>Balance Sheets (Parenthetical) - USD ($) $ in Thousands</t>
  </si>
  <si>
    <t>Condensed Balance Sheets [Abstract]</t>
  </si>
  <si>
    <t>Transition property, accumulated amortization</t>
  </si>
  <si>
    <t>Statements Of Member's Interest - USD ($) $ in Thousands</t>
  </si>
  <si>
    <t>Member's interest:</t>
  </si>
  <si>
    <t>Balance at beginning of year</t>
  </si>
  <si>
    <t>Distributions paid to parent</t>
  </si>
  <si>
    <t>Total member's interest at end of year</t>
  </si>
  <si>
    <t>Description Of Business And Significant Accounting Policies</t>
  </si>
  <si>
    <t>Description Of Business And Significant Accounting Policies [Abstract]</t>
  </si>
  <si>
    <t xml:space="preserve">1. DESCRIPTION OF BUSINESS AND SIGNIFICANT ACCOUNTING POLICIES
Description of Business
References in this report to “we,” “our,” “us” and “the company” are to Bondco as apparent in the context. See “Glossary” for definition of terms and abbreviations.
We are a bankruptcy-remote, special-purpose Delaware limited liability company, wholly-owned by Oncor. Oncor is a regulated electricity transmission and distribution company principally engaged in providing delivery services to REPs, including subsidiaries of TCEH, that sell power in the north-central, eastern and western parts of Texas. Oncor is a majority-owned (approximately 80 % ) subsidiary of Oncor Holdings, which is a direct, wholly-owned subsidiary of EFIH, a direct, wholly-owned subsidiary of EFH Corp.
We were organized in November 1999 for the limited purposes of issuing Transition Bonds and purchasing and owning transition property (as defined in the 1999 Restructuring Legislation) acquired from Oncor. Transition property represents the irrevocable right to impose, collect and receive transition charges in an amount sufficient to pay the interest, fees and expenses associated with the Transition Bonds, and the aggregate principal amount of the Transition Bonds. For legal purposes, Oncor sold the transition property to us. We had no operations until August 2003. In connection with the acquisition of the transition property, we:
·
registered and issued the Transition Bonds;
·
pledged our interest in the transition property and other Transition Bond collateral to secure the Transition Bonds;
·
have agreed to make debt service payments on the Transition Bonds, and
·
have agreed to perform other activities that are necessary, suitable or convenient to accomplish these purposes.
During 2015, the 2003 Bonds matured and were paid in full while the remaining 2004 Bonds mature in May 2016. As such, it is anticipated that the transition property and related debt service costs will be fully recovered in the second quarter of 2016 , which will complete the business purpose of Bondco . W e anticipate the dissolution of Bondco at some point thereafter. Final true-up proceedings for the 2004 Bonds are expected to be conducted by Oncor and the PUCT during 2016.
We are structured and operated in a manner such that in the event of bankruptcy proceedings against Oncor, our assets would not be consolidated into the bankruptcy estate of Oncor. Oncor is not the owner of the transition property described herein, and our assets are not available to pay creditors of Oncor or any of its affiliates.
Various “ring-fencing” measures have been taken to enhance the separateness between the Oncor Ring-Fenced Entities and the Texas Holdings Group and Oncor’s credit quality. These measures serve to mitigate Oncor’s and Oncor Holdings’ credit exposure to the Texas Holdings Group and to reduce the risk that the assets and liabilities of Oncor or Oncor Holdings would be substantively consolidated with the assets and liabilities of the Texas Holdings Group in connection with a bankruptcy of one or more of those entities, including the EFH Bankruptcy Proceedings discussed below. Such measures include, among other things: Oncor’s sale of a 19.75 % equity interest to Texas Transmission in November 2008; maintenance of separate books and records for the Oncor Ring-Fenced Entities; Oncor’s board of directors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including TXU Energy and Luminant, and none of the assets of the Oncor Ring-Fenced Entities are available to satisfy the debt or contractual obligations of any member of the Texas Holdings Group. Oncor does not bear any liability for debt or contractual obligations of the Texas Holdings Group, and vice versa. Accordingly, Oncor’s operations are conducted, and its cash flows are managed, independently from the Texas Holdings Group.
On April 29, 2014, EFH Corp. and the substantial majority of its direct and indirect subsidiaries that are members of the Texas Holdings Group, including EFIH, EFCH and TCEH, commenced proceedings under Chapter 11 of the US Bankruptcy Code. T he Oncor Ring-Fenced Entities are not parties to the EFH Bankruptcy Proceedings. We believe the “ring-fencing” measures discussed above mitigate Oncor’s exposure to the EFH Bankruptcy Proceedings. In addition, we do not expect the EFH Bankruptcy Proceedings to have a material impact on our reported results of operations, financial condition or liquidity because we do not believe those proceedings will adversely impact our ability to recover transition charges from the affected REPs as a result of security previously posted for our benefit. In May 2014, the bankruptcy court in the EFH Bankruptcy Proceedings entered an order authorizing payment of the transition charges by Oncor’s affiliated REPs.
Basis of Presentation
Our financial statements have been prepared in accordance with US GAAP and on the same basis as the audited financial statements included in our Annual Report on Form 10-K for the year ended December 31, 2014. All dollar amounts in the financial statements and tables in the notes are stated in US dollars unless otherwise indicated.
Use of Estimates
The preparation of our financial statements requires management to make estimates and assumptions about future events that affect the reporting and disclosure of assets and liabilities at the balance sheet dates and the reported amounts of revenues and expenses, including fair value measurements of debt at the period end and unbilled revenue estimates. In the event estimates and/or assumptions prove to be different from actual amounts, adjustments are made in subsequent periods to reflect more current information. No material adjustments were made to previous estimates or assumptions during the current year.
Regulatory Assets and Liabilities
Our business meets the applicability criteria of accounting standards related to the effect of certain types of regulation. These standards recognize the cost-based rate-making process, which may result in differences in the application of US GAAP between regulated and non-regulated entities. The regulatory liability balances of $20,422,000 and $32,450,000 a t December 31, 2015 and 2014, respectively, consist of over-recovery of transition charges as discussed below.
Revenue Recognition
We record revenue for transition charges under the accrual method of accounting. Transition charges are billed by Oncor, as servicer, to REPs for their connected customers on the basis of periodic cycle meter readings. Our revenue includes an estimate of the transition charges for the period from the billed meter reading date to the end of the period (unbilled revenue). For e lectricity delivery services billed on the basis of kWh volumes, unbilled revenue is based on data collected through Oncor’s advanced metering system. For other electricity delivery services, unbilled revenue is based on average daily revenues for the most recent period applied to the number of unmetered days through the end of the period.
Over/(Under) Recovery of Transition Charges
We account for the difference between transition charge revenues and the total of interest expense, amortization of the transition property and other fees and expenses as an over- or under-recovery of transition charges. To the extent revenues exceed expenses, we record an increase to expense with a corresponding increase to a regulatory liability. To the extent revenues are less than expenses, we record a decrease to expense with a corresponding decrease to the regulatory liability.
Any over-recovery of transition charges existing after the retirement of the 2003 Bonds or 2004 Bonds is transferred to Oncor for final true-up proceedings conducted by the PUCT. Upon retirement of the 2003 Bonds in 2015, an over-recovery of $8,215,000 was transferred to Oncor for final settlement.
Annual and Interim True-Up Adjustments
Variations in customer usage impact transition charge revenues resulting in temporary over/(under) recovery of transition charges. In such instances where sufficient funds are not collected through transition charges, the over-collateralization and the capital subaccounts are drawn down on the payment date to make scheduled payments on the Transition Bonds. Oncor files, on behalf of the company, an annual true-up adjustment with the PUCT with respect to each series of Transition Bonds. The annual true-up adjustments for the 2004 Bonds are filed in May. In any true-up filing, Oncor requests the PUCT to increase or decrease the authorized transition charges such that, based on the then current forecast of customer usage, sufficient funds will be collected during the following period to meet the scheduled debt service payments and replenish the over-collateralization and capital subaccounts to their required levels. We also have the right, under certain circumstances, to file interim true-up adjustment requests semi-annually, if needed, to make scheduled payments.
The 2003 Bonds matured and were paid in full in August 2015 while the remaining 2004 Bonds mature in May 2016 . Revenue and expenses are expected to cease upon recovery of the debt service costs in mid-2016. Final true-up proceedings for the 2004 Bonds are expected to be conducted by the PUCT during 2016 with Bondco expected to have minimal or zero net income impact.
Amortization
The transition property acquired from Oncor, which totaled $ 1.290 billion at acquisition date, is amortized over the life of the Transition Bonds in an amount equal to the scheduled principal payments of the original debt amounts. The transition property is scheduled to be fully amortized by May 2016 to coincide with the final Transition Bond payment scheduled to be made at that time.
Investment Income
We earn investment income on funds held by the Indenture Trustee, including the Indenture Trustee reserve account established to cover any future trustee fees and expenses associated with the Transition Bonds. These funds held by the Indenture Trustee are invested as allowed by the Indenture. Investment income on transition charge collections is recognized as earned.
Income and Other Taxes
We are organized as a single-member limited liability company and will not be subject to US federal income tax as an entity separate from Oncor. In addition, our receipt of transition property, transition charges and short-term earnings from investments of the transition charges will not be subject to state and local tax. Accordingly, there is no provision for federal, state or local taxes.
Comprehensive Income
There are no other components of comprehensive income besides net income.
Changes in Accounting Standards
In April 2015, the Financial Accounting Standards Board issued Accounting Standards Update No. 2015-03 (ASU 2015-03), Simplifying the Presentation of Debt Issuance Costs . The update requires that debt issuance costs be presented as a direct reduction to the face value of the related debt liability rather than as an asset, consistent with the presentation of debt discounts. The Company early-adopted ASU 2015-03 as of the end of December 31, 2015, and applied its provisions retrospectively. The adoption resulted in the reclassification of zero and $1 million of unamortized debt issuance costs from Transition property assets to long-term debt within the balance sheets as of December 31, 2015 and December 31, 2014, respectively. Other than this reclassification, the adoption of ASU 2015-03 did not have an impact on our reported results of operations, financial condition or cash flows. </t>
  </si>
  <si>
    <t>Related-Party Transactions</t>
  </si>
  <si>
    <t>Related-Party Transactions [Abstract]</t>
  </si>
  <si>
    <t xml:space="preserve">2. RELATED–PARTY TRANSACTIONS
Pursuant to administration and servicing agreements between us and Oncor, Oncor furnishes to us, at a fixed fee per year, billing, payment processing, collection, accounting and other administrative services, which are reflected as administrative and general expenses in our income statement. Our expenses for servicing and administration activities performed by Oncor totaled approximately $625,000 in the year ended December 31, 201 5 and $826,000 in each of the years ended December 31 , 201 4 and 201 3 .
Transition charges billed to the REP subsidiaries of TCEH, which are included in operating revenues, totaled $32,038,000 , $38,697,000 and $42,533,000 in the years ended December 31, 201 5 , 201 4 and 201 3 , respectively. The balance of the transition charge receivable due from the REP subsidiaries of TCEH totaled $3,823,000 and $5,645,000 at December 31, 201 5 and 201 4 , respectively.
Oncor, as servicer of the Transition Bonds, collects transition charge receivables and any required security deposits from REPs and remits these amounts to the Indenture Trustee as they are collected. No amounts were outstanding from Oncor at December 31, 201 5 and 201 4 . At December 31, 2015, Oncor had remitted to the Indenture Trustee more than it had collected in transition charge receivables. This amount is included in accounts payable – affiliate on our balance sheet. Oncor reviews the security amount for the REPs quarterly and requests increases when required. At December 31, 201 5 and 201 4, the Indenture Trustee held security in the amount of $6,143,000 and $9,158,000 , respectively, for the REP subsidiaries of TCEH.
During 2015, the 2003 Bonds matured and were paid in full. As a result, Bondco’s over-collection of $8,215,000 related to the 2003 Bonds was distributed to Oncor for return to customers as directed in a final PUCT proceeding.
S ee discussion in Note 4 for information regarding cash distributions. </t>
  </si>
  <si>
    <t>Financing Arrangements</t>
  </si>
  <si>
    <t>Financing Arrangements [Abstract]</t>
  </si>
  <si>
    <t xml:space="preserve">3. FINANCING ARRANGEMENTS
Long-Term Debt
At December 31, 201 5 and 2014 , our long-term debt (Transition Bonds) consisted of the following:
At December 31,
2015
2014
(thousands of dollars)
5.420% Fixed Series 2003 Bonds due in semi-annual installments through August 15, 2015
$
-
$ 54,407
5.290% Fixed Series 2004 Bonds due in semi-annual installments through May 15, 2016
41,134
125,148
Debt issuance costs
(244)
(1,167)
Total
40,890
178,388
Less amount due currently
(40,890)
(138,421)
Total long-term debt
$
-
$ 39,967
The transition property sold to us, as well as restricted cash of $6,349,000 and $6,449,000 in the capital subaccount at December 3 1 , 201 5 and 2014 , respectively, is pledged as collateral for the Transition Bonds. Collections of transition charges will be used to pay the principal, interest and associated costs of the Transition Bonds. We are required to maintain restricted cash pledged as collateral for the Transition Bonds in an amount equal to 0.50% of the initial aggregate principal amount of Transition Bonds outstanding. Should the transition charges collected through the specified payment dates listed above not provide adequate funds to make the scheduled payments of principal, the transition charges can continue to be collected for approximately two years before the Transition Bonds go into default for nonpayment of principal.
Maturities of our long ‑term debt instruments outstanding at December 31, 2015 total ed $41,134,000 and zero for the years 201 6 and 201 7 , respectively.
The fair value of the outstanding Transition Bonds was approximately $ 41,293,000 and $ 183,586,000 at December 31, 2015 and 201 4 , respectively. The fair values are estimated by an independent party who uses observable market data , representing Level 2 valuations under accounting standards related to the determination of fair value.
Covenants
The terms of the Indenture contain various covenants, including payment covenants, covenants to file certain information with the SEC and covenants to deliver certain information to the Indenture Trustee. A t December 3 1 , 201 5 and 2014 , we were in compliance with these covenants. </t>
  </si>
  <si>
    <t>Member's Interest</t>
  </si>
  <si>
    <t>Member's Interest [Abstract]</t>
  </si>
  <si>
    <t>4. MEMBER’S INTEREST
Cash distributions to Oncor related to its member’s interest totaled $2,503,000 and zero for the years ended December 31, 2015 and 2014, respectively. The current period distributions relate primarily to the maturity and payment in full of the Series 2003-1 Bonds, which resulted in funds held in trust in the capital subaccount becoming unrestricted and being distributed to Oncor. These distributions were recorded as a reduction in member’s interest.</t>
  </si>
  <si>
    <t>Restricted Cash</t>
  </si>
  <si>
    <t>Restricted Cash [Abstract]</t>
  </si>
  <si>
    <t>5. RESTRICTED CASH
We have established collection accounts with the Indenture Trustee for each series of Transition Bonds. Transition charge collection and payment amounts are applied or withdrawn, as required by the Indenture, from one of the following four subaccounts:
·
G eneral — holds funds to pay expenses allocated to us and make payments and transfers including principal, interest and other amounts as required;
·
O ver-collateralization — holds funds to cover any shortfall in transition charge collections. Required funds in the subaccount will be collected, as scheduled, by the servicer over the expected life of the Transition Bonds and are scheduled to ultimately equal 0.50% of the initial principal amount of the Transition Bonds;
·
R eserve — holds funds in excess of the amount necessary to make payments specified from the general subaccount described above;
·
C apital — contains the initial capital contribution of 0.50% of the principal amount of each series of Transition Bonds. Funds in this subaccount are available to the Indenture Trustee to make payments in the event the other three subaccounts are not sufficient. Any funds used from this account are replenished by the Indenture Trustee from subsequent excess transition charge collections. Required funds in the subaccount are equal to 0.50% of the initial principal amount of each series of Transition Bonds as long as bonds from that series remain outstanding.
We have also established an Indenture Trustee reserve account with the Indenture Trustee to provide for the payment of fees incurred by the Indenture Trustee associated with the Transition Bonds in excess of the annual operating expenses allowed to be collected through the transition charges.
Restricted cash amounts reported on our balance sheet consisted of the following:
Balance Sheet Classification
At December 31, 2015
At December 31, 2014
Current Assets
Investment
Current Assets
Investment
(thousands of dollars)
Collections related to Transition Bonds used only to service debt and pay expenses (includes over-collateralization subaccount of $1,891 , $— , $5,747 and $— )
$ 21,921
$
-
$ 56,342
$
-
Funds for payment of fees associated with Transition Bonds (Indenture Trustee reserve account)
10,000
-
-
10,000
Reserve for shortfalls of Transition Bond charges (capital subaccount)
6,349
-
-
6,449
Total restricted cash and funds
$ 38,270
$
-
$ 56,342
$ 16,449</t>
  </si>
  <si>
    <t>Description Of Business And Significant Accounting Policies (Policy)</t>
  </si>
  <si>
    <t>Description of Business</t>
  </si>
  <si>
    <t xml:space="preserve">Description of Business
References in this report to “we,” “our,” “us” and “the company” are to Bondco as apparent in the context. See “Glossary” for definition of terms and abbreviations.
We are a bankruptcy-remote, special-purpose Delaware limited liability company, wholly-owned by Oncor. Oncor is a regulated electricity transmission and distribution company principally engaged in providing delivery services to REPs, including subsidiaries of TCEH, that sell power in the north-central, eastern and western parts of Texas. Oncor is a majority-owned (approximately 80 % ) subsidiary of Oncor Holdings, which is a direct, wholly-owned subsidiary of EFIH, a direct, wholly-owned subsidiary of EFH Corp.
We were organized in November 1999 for the limited purposes of issuing Transition Bonds and purchasing and owning transition property (as defined in the 1999 Restructuring Legislation) acquired from Oncor. Transition property represents the irrevocable right to impose, collect and receive transition charges in an amount sufficient to pay the interest, fees and expenses associated with the Transition Bonds, and the aggregate principal amount of the Transition Bonds. For legal purposes, Oncor sold the transition property to us. We had no operations until August 2003. In connection with the acquisition of the transition property, we:
·
registered and issued the Transition Bonds;
·
pledged our interest in the transition property and other Transition Bond collateral to secure the Transition Bonds;
·
have agreed to make debt service payments on the Transition Bonds, and
·
have agreed to perform other activities that are necessary, suitable or convenient to accomplish these purposes.
During 2015, the 2003 Bonds matured and were paid in full while the remaining 2004 Bonds mature in May 2016. As such, it is anticipated that the transition property and related debt service costs will be fully recovered in the second quarter of 2016 , which will complete the business purpose of Bondco . W e anticipate the dissolution of Bondco at some point thereafter. Final true-up proceedings for the 2004 Bonds are expected to be conducted by Oncor and the PUCT during 2016.
We are structured and operated in a manner such that in the event of bankruptcy proceedings against Oncor, our assets would not be consolidated into the bankruptcy estate of Oncor. Oncor is not the owner of the transition property described herein, and our assets are not available to pay creditors of Oncor or any of its affiliates.
Various “ring-fencing” measures have been taken to enhance the separateness between the Oncor Ring-Fenced Entities and the Texas Holdings Group and Oncor’s credit quality. These measures serve to mitigate Oncor’s and Oncor Holdings’ credit exposure to the Texas Holdings Group and to reduce the risk that the assets and liabilities of Oncor or Oncor Holdings would be substantively consolidated with the assets and liabilities of the Texas Holdings Group in connection with a bankruptcy of one or more of those entities, including the EFH Bankruptcy Proceedings discussed below. Such measures include, among other things: Oncor’s sale of a 19.75 % equity interest to Texas Transmission in November 2008; maintenance of separate books and records for the Oncor Ring-Fenced Entities; Oncor’s board of directors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including TXU Energy and Luminant, and none of the assets of the Oncor Ring-Fenced Entities are available to satisfy the debt or contractual obligations of any member of the Texas Holdings Group. Oncor does not bear any liability for debt or contractual obligations of the Texas Holdings Group, and vice versa. Accordingly, Oncor’s operations are conducted, and its cash flows are managed, independently from the Texas Holdings Group.
On April 29, 2014, EFH Corp. and the substantial majority of its direct and indirect subsidiaries that are members of the Texas Holdings Group, including EFIH, EFCH and TCEH, commenced proceedings under Chapter 11 of the US Bankruptcy Code. T he Oncor Ring-Fenced Entities are not parties to the EFH Bankruptcy Proceedings. We believe the “ring-fencing” measures discussed above mitigate Oncor’s exposure to the EFH Bankruptcy Proceedings. In addition, we do not expect the EFH Bankruptcy Proceedings to have a material impact on our reported results of operations, financial condition or liquidity because we do not believe those proceedings will adversely impact our ability to recover transition charges from the affected REPs as a result of security previously posted for our benefit. In May 2014, the bankruptcy court in the EFH Bankruptcy Proceedings entered an order authorizing payment of the transition charges by Oncor’s affiliated REPs. </t>
  </si>
  <si>
    <t>Basis of Presentation</t>
  </si>
  <si>
    <t xml:space="preserve">Basis of Presentation
Our financial statements have been prepared in accordance with US GAAP and on the same basis as the audited financial statements included in our Annual Report on Form 10-K for the year ended December 31, 2014. All dollar amounts in the financial statements and tables in the notes are stated in US dollars unless otherwise indicated. </t>
  </si>
  <si>
    <t>Use of Estimates</t>
  </si>
  <si>
    <t>Use of Estimates
The preparation of our financial statements requires management to make estimates and assumptions about future events that affect the reporting and disclosure of assets and liabilities at the balance sheet dates and the reported amounts of revenues and expenses, including fair value measurements of debt at the period end and unbilled revenue estimates. In the event estimates and/or assumptions prove to be different from actual amounts, adjustments are made in subsequent periods to reflect more current information. No material adjustments were made to previous estimates or assumptions during the current year.</t>
  </si>
  <si>
    <t>Regulatory Assets And Liabilities</t>
  </si>
  <si>
    <t xml:space="preserve">Regulatory Assets and Liabilities
Our business meets the applicability criteria of accounting standards related to the effect of certain types of regulation. These standards recognize the cost-based rate-making process, which may result in differences in the application of US GAAP between regulated and non-regulated entities. The regulatory liability balances of $20,422,000 and $32,450,000 a t December 31, 2015 and 2014, respectively, consist of over-recovery of transition charges as discussed below. </t>
  </si>
  <si>
    <t>Revenue Recognition</t>
  </si>
  <si>
    <t xml:space="preserve">Revenue Recognition
We record revenue for transition charges under the accrual method of accounting. Transition charges are billed by Oncor, as servicer, to REPs for their connected customers on the basis of periodic cycle meter readings. Our revenue includes an estimate of the transition charges for the period from the billed meter reading date to the end of the period (unbilled revenue). For e lectricity delivery services billed on the basis of kWh volumes, unbilled revenue is based on data collected through Oncor’s advanced metering system. For other electricity delivery services, unbilled revenue is based on average daily revenues for the most recent period applied to the number of unmetered days through the end of the period. </t>
  </si>
  <si>
    <t>Over/(Under) Recovery of Transition Charges</t>
  </si>
  <si>
    <t xml:space="preserve">Over/(Under) Recovery of Transition Charges
We account for the difference between transition charge revenues and the total of interest expense, amortization of the transition property and other fees and expenses as an over- or under-recovery of transition charges. To the extent revenues exceed expenses, we record an increase to expense with a corresponding increase to a regulatory liability. To the extent revenues are less than expenses, we record a decrease to expense with a corresponding decrease to the regulatory liability.
Any over-recovery of transition charges existing after the retirement of the 2003 Bonds or 2004 Bonds is transferred to Oncor for final true-up proceedings conducted by the PUCT. Upon retirement of the 2003 Bonds in 2015, an over-recovery of $8,215,000 was transferred to Oncor for final settlement. </t>
  </si>
  <si>
    <t>Annual and Interim True-Up Adjustments</t>
  </si>
  <si>
    <t xml:space="preserve">Annual and Interim True-Up Adjustments
Variations in customer usage impact transition charge revenues resulting in temporary over/(under) recovery of transition charges. In such instances where sufficient funds are not collected through transition charges, the over-collateralization and the capital subaccounts are drawn down on the payment date to make scheduled payments on the Transition Bonds. Oncor files, on behalf of the company, an annual true-up adjustment with the PUCT with respect to each series of Transition Bonds. The annual true-up adjustments for the 2004 Bonds are filed in May. In any true-up filing, Oncor requests the PUCT to increase or decrease the authorized transition charges such that, based on the then current forecast of customer usage, sufficient funds will be collected during the following period to meet the scheduled debt service payments and replenish the over-collateralization and capital subaccounts to their required levels. We also have the right, under certain circumstances, to file interim true-up adjustment requests semi-annually, if needed, to make scheduled payments.
The 2003 Bonds matured and were paid in full in August 2015 while the remaining 2004 Bonds mature in May 2016 . Revenue and expenses are expected to cease upon recovery of the debt service costs in mid-2016. Final true-up proceedings for the 2004 Bonds are expected to be conducted by the PUCT during 2016 with Bondco expected to have minimal or zero net income impact. </t>
  </si>
  <si>
    <t>Amortization</t>
  </si>
  <si>
    <t xml:space="preserve">Amortization
The transition property acquired from Oncor, which totaled $ 1.290 billion at acquisition date, is amortized over the life of the Transition Bonds in an amount equal to the scheduled principal payments of the original debt amounts. The transition property is scheduled to be fully amortized by May 2016 to coincide with the final Transition Bond payment scheduled to be made at that time. </t>
  </si>
  <si>
    <t>Investment Income</t>
  </si>
  <si>
    <t xml:space="preserve">Investment Income
We earn investment income on funds held by the Indenture Trustee, including the Indenture Trustee reserve account established to cover any future trustee fees and expenses associated with the Transition Bonds. These funds held by the Indenture Trustee are invested as allowed by the Indenture. Investment income on transition charge collections is recognized as earned. </t>
  </si>
  <si>
    <t>Income And Other Taxes</t>
  </si>
  <si>
    <t xml:space="preserve">Income and Other Taxes
We are organized as a single-member limited liability company and will not be subject to US federal income tax as an entity separate from Oncor. In addition, our receipt of transition property, transition charges and short-term earnings from investments of the transition charges will not be subject to state and local tax. Accordingly, there is no provision for federal, state or local taxes. </t>
  </si>
  <si>
    <t>Comprehensive Income</t>
  </si>
  <si>
    <t xml:space="preserve">Comprehensive Income
There are no other components of comprehensive income besides net income. </t>
  </si>
  <si>
    <t>Changes In Accounting Standards</t>
  </si>
  <si>
    <t xml:space="preserve">Changes in Accounting Standards
In April 2015, the Financial Accounting Standards Board issued Accounting Standards Update No. 2015-03 (ASU 2015-03), Simplifying the Presentation of Debt Issuance Costs . The update requires that debt issuance costs be presented as a direct reduction to the face value of the related debt liability rather than as an asset, consistent with the presentation of debt discounts. The Company early-adopted ASU 2015-03 as of the end of December 31, 2015, and applied its provisions retrospectively. The adoption resulted in the reclassification of zero and $1 million of unamortized debt issuance costs from Transition property assets to long-term debt within the balance sheets as of December 31, 2015 and December 31, 2014, respectively. Other than this reclassification, the adoption of ASU 2015-03 did not have an impact on our reported results of operations, financial condition or cash flows. </t>
  </si>
  <si>
    <t>Financing Arrangements (Tables)</t>
  </si>
  <si>
    <t>Schedule Of Long-Term Debt</t>
  </si>
  <si>
    <t>At December 31,
2015
2014
(thousands of dollars)
5.420% Fixed Series 2003 Bonds due in semi-annual installments through August 15, 2015
$
-
$ 54,407
5.290% Fixed Series 2004 Bonds due in semi-annual installments through May 15, 2016
41,134
125,148
Debt issuance costs
(244)
(1,167)
Total
40,890
178,388
Less amount due currently
(40,890)
(138,421)
Total long-term debt
$
-
$ 39,967</t>
  </si>
  <si>
    <t>Restricted Cash (Tables)</t>
  </si>
  <si>
    <t>Schedule Of Restricted Cash</t>
  </si>
  <si>
    <t>Balance Sheet Classification
At December 31, 2015
At December 31, 2014
Current Assets
Investment
Current Assets
Investment
(thousands of dollars)
Collections related to Transition Bonds used only to service debt and pay expenses (includes over-collateralization subaccount of $1,891 , $— , $5,747 and $— )
$ 21,921
$
-
$ 56,342
$
-
Funds for payment of fees associated with Transition Bonds (Indenture Trustee reserve account)
10,000
-
-
10,000
Reserve for shortfalls of Transition Bond charges (capital subaccount)
6,349
-
-
6,449
Total restricted cash and funds
$ 38,270
$
-
$ 56,342
$ 16,449</t>
  </si>
  <si>
    <t>Description Of Business And Significant Accounting Policies (Narrative) (Details) - USD ($) $ in Thousands</t>
  </si>
  <si>
    <t>1 Months Ended</t>
  </si>
  <si>
    <t>Nov. 30, 2008</t>
  </si>
  <si>
    <t>Description Of Business And Significant Accounting Policies [Line Items]</t>
  </si>
  <si>
    <t>Sale of equity interest</t>
  </si>
  <si>
    <t>19.75%</t>
  </si>
  <si>
    <t>Regulatory liability balance</t>
  </si>
  <si>
    <t>Value of transition property acquired</t>
  </si>
  <si>
    <t>Oncor Holdings [Member]</t>
  </si>
  <si>
    <t>Ownership percentage</t>
  </si>
  <si>
    <t>80.00%</t>
  </si>
  <si>
    <t>2003 Bonds [Member]</t>
  </si>
  <si>
    <t>Over-collection due to related parties</t>
  </si>
  <si>
    <t>5.420% Fixed Series 2003 Bonds due in semi-annual installments through August 15, 2015 [Member]</t>
  </si>
  <si>
    <t>Bond maturity date</t>
  </si>
  <si>
    <t>Aug. 15,
		2015</t>
  </si>
  <si>
    <t>5.290% Fixed Series 2004 Bonds due in semi-annual installments through May 15, 2016 [Member]</t>
  </si>
  <si>
    <t>May 15,
		2016</t>
  </si>
  <si>
    <t>Related-Party Transactions (Narrative) (Details) - USD ($) $ in Thousands</t>
  </si>
  <si>
    <t>Related Party Transaction [Line Items]</t>
  </si>
  <si>
    <t>Service fees paid to affilate</t>
  </si>
  <si>
    <t>Transition charge receivable from REP subsidiaries</t>
  </si>
  <si>
    <t>Amount outstanding in related party transaction</t>
  </si>
  <si>
    <t>Security deposits held by trustee</t>
  </si>
  <si>
    <t>REP [Member]</t>
  </si>
  <si>
    <t>Transition charges billed to the REP subsidiaries of TCEH</t>
  </si>
  <si>
    <t>Financing Arrangements (Narrative) (Details) - USD ($) $ in Thousands</t>
  </si>
  <si>
    <t>Debt Instrument [Line Items]</t>
  </si>
  <si>
    <t>Restricted cash, Investments</t>
  </si>
  <si>
    <t>Required to maintain restricted cash pledged as collateral for the Transition Bonds</t>
  </si>
  <si>
    <t>0.50%</t>
  </si>
  <si>
    <t>Length of period transition charges can continue to be collected</t>
  </si>
  <si>
    <t>2 years</t>
  </si>
  <si>
    <t>Long-term debt instruments maturity, 2016</t>
  </si>
  <si>
    <t>Long-term debt instruments maturity, 2017</t>
  </si>
  <si>
    <t>Fair value of the outstanding Transition Bonds</t>
  </si>
  <si>
    <t>Reserve for shortfalls of Transition Bond charges (capital subaccount) [Member]</t>
  </si>
  <si>
    <t>Financing Arrangements (Schedule Of Long-Term Debt) (Details) - USD ($) $ in Thousands</t>
  </si>
  <si>
    <t>Debt issuance costs</t>
  </si>
  <si>
    <t>Total</t>
  </si>
  <si>
    <t>Less amount due currently</t>
  </si>
  <si>
    <t>Total long-term debt</t>
  </si>
  <si>
    <t>Fixed series of bonds installments interest rates</t>
  </si>
  <si>
    <t>5.42%</t>
  </si>
  <si>
    <t>5.29%</t>
  </si>
  <si>
    <t>Member's Interest (Narrative) (Details) $ in Thousands</t>
  </si>
  <si>
    <t>Dec. 31, 2015USD ($)</t>
  </si>
  <si>
    <t>Cash distributions to Oncor</t>
  </si>
  <si>
    <t>Restricted Cash (Narrative) (Details)</t>
  </si>
  <si>
    <t>Percentage of capital amount of transition bonds in Over-collateralization subaccount</t>
  </si>
  <si>
    <t>Percentage of initial capital contribution</t>
  </si>
  <si>
    <t>Percentage of initial principal amount in subaccount of each series of Transition Bonds</t>
  </si>
  <si>
    <t>Restricted Cash (Schedule Of Restricted Cash) (Details) - USD ($) $ in Thousands</t>
  </si>
  <si>
    <t>Restricted Cash and Cash Equivalents Items [Line Items]</t>
  </si>
  <si>
    <t>Restricted cash value, Current Assets</t>
  </si>
  <si>
    <t>Current Assets [Member]</t>
  </si>
  <si>
    <t>Investment [Member]</t>
  </si>
  <si>
    <t>Collections Used To Service Debt And Pay Expenses [Member] | Current Assets [Member]</t>
  </si>
  <si>
    <t>Restricted cash over-collateralization subaccount</t>
  </si>
  <si>
    <t>Funds for payment of fees associated with Transition Bonds (Indenture Trustee reserve account) [Member] | Current Assets [Member]</t>
  </si>
  <si>
    <t>Funds for payment of fees associated with Transition Bonds (Indenture Trustee reserve account) [Member] | Investment [Member]</t>
  </si>
  <si>
    <t>Reserve for shortfalls of Transition Bond charges (capital subaccount) [Member] | Current Assets [Member]</t>
  </si>
  <si>
    <t>Reserve for shortfalls of Transition Bond charges (capital subaccount) [Member] | Investment [Membe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80"/>
    <col customWidth="1" max="3" min="3" width="47"/>
  </cols>
  <sheetData>
    <row r="1" spans="1:3">
      <c t="s" r="A1" s="1">
        <v>0</v>
      </c>
      <c t="s" r="B1" s="2">
        <v>1</v>
      </c>
      <c t="s" r="C1" s="2">
        <v>2</v>
      </c>
    </row>
    <row r="2" spans="1:3">
      <c t="s" r="A2" s="3">
        <v>3</v>
      </c>
    </row>
    <row r="3" spans="1:3">
      <c t="s" r="A3" s="4">
        <v>4</v>
      </c>
      <c t="s" r="C3" s="4">
        <v>5</v>
      </c>
    </row>
    <row r="4" spans="1:3">
      <c t="s" r="A4" s="4">
        <v>6</v>
      </c>
      <c t="n" r="C4" s="6">
        <v>1100179</v>
      </c>
    </row>
    <row r="5" spans="1:3">
      <c t="s" r="A5" s="4">
        <v>7</v>
      </c>
      <c t="s" r="C5" s="4">
        <v>8</v>
      </c>
    </row>
    <row r="6" spans="1:3">
      <c t="s" r="A6" s="4">
        <v>9</v>
      </c>
      <c t="s" r="C6" s="4">
        <v>10</v>
      </c>
    </row>
    <row r="7" spans="1:3">
      <c t="s" r="A7" s="4">
        <v>11</v>
      </c>
      <c t="s" r="C7" s="4">
        <v>12</v>
      </c>
    </row>
    <row r="8" spans="1:3">
      <c t="s" r="A8" s="4">
        <v>13</v>
      </c>
      <c t="s" r="C8" s="4">
        <v>14</v>
      </c>
    </row>
    <row r="9" spans="1:3">
      <c t="s" r="A9" s="4">
        <v>15</v>
      </c>
      <c t="n" r="C9" s="6">
        <v>2015</v>
      </c>
    </row>
    <row r="10" spans="1:3">
      <c t="s" r="A10" s="4">
        <v>16</v>
      </c>
      <c t="s" r="C10" s="4">
        <v>17</v>
      </c>
    </row>
    <row r="11" spans="1:3">
      <c t="s" r="A11" s="4">
        <v>18</v>
      </c>
      <c t="s" r="C11" s="4">
        <v>19</v>
      </c>
    </row>
    <row r="12" spans="1:3">
      <c t="s" r="A12" s="4">
        <v>20</v>
      </c>
      <c t="n" r="B12" s="6">
        <v>0</v>
      </c>
    </row>
    <row r="13" spans="1:3">
      <c t="s" r="A13" s="4">
        <v>21</v>
      </c>
      <c t="s" r="B13" s="4">
        <v>22</v>
      </c>
    </row>
    <row r="14" spans="1:3">
      <c t="s" r="A14" s="4">
        <v>23</v>
      </c>
      <c t="s" r="C14" s="4">
        <v>24</v>
      </c>
    </row>
    <row r="15" spans="1:3">
      <c t="s" r="A15" s="4">
        <v>25</v>
      </c>
      <c t="s" r="C15" s="4">
        <v>24</v>
      </c>
    </row>
    <row r="16" spans="1:3">
      <c t="s" r="A16" s="4">
        <v>26</v>
      </c>
      <c t="s" r="C16" s="4">
        <v>27</v>
      </c>
    </row>
    <row r="17" spans="1:3">
      <c t="s" r="A17" s="4">
        <v>28</v>
      </c>
      <c t="n" r="C17" s="7">
        <v>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02</v>
      </c>
      <c t="s" r="B1" s="2">
        <v>30</v>
      </c>
    </row>
    <row r="2" spans="1:2">
      <c t="s" r="B2" s="2">
        <v>2</v>
      </c>
    </row>
    <row r="3" spans="1:2">
      <c t="s" r="A3" s="3">
        <v>103</v>
      </c>
    </row>
    <row r="4" spans="1:2">
      <c t="s" r="A4" s="4">
        <v>102</v>
      </c>
      <c t="s" r="B4" s="4">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05</v>
      </c>
      <c t="s" r="B1" s="2">
        <v>30</v>
      </c>
    </row>
    <row r="2" spans="1:2">
      <c t="s" r="B2" s="2">
        <v>2</v>
      </c>
    </row>
    <row r="3" spans="1:2">
      <c t="s" r="A3" s="3">
        <v>106</v>
      </c>
    </row>
    <row r="4" spans="1:2">
      <c t="s" r="A4" s="4">
        <v>105</v>
      </c>
      <c t="s" r="B4" s="4">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80"/>
  </cols>
  <sheetData>
    <row r="1" spans="1:2">
      <c t="s" r="A1" s="1">
        <v>108</v>
      </c>
      <c t="s" r="B1" s="2">
        <v>30</v>
      </c>
    </row>
    <row r="2" spans="1:2">
      <c t="s" r="B2" s="2">
        <v>2</v>
      </c>
    </row>
    <row r="3" spans="1:2">
      <c t="s" r="A3" s="3">
        <v>94</v>
      </c>
    </row>
    <row r="4" spans="1:2">
      <c t="s" r="A4" s="4">
        <v>109</v>
      </c>
      <c t="s" r="B4" s="4">
        <v>110</v>
      </c>
    </row>
    <row r="5" spans="1:2">
      <c t="s" r="A5" s="4">
        <v>111</v>
      </c>
      <c t="s" r="B5" s="4">
        <v>112</v>
      </c>
    </row>
    <row r="6" spans="1:2">
      <c t="s" r="A6" s="4">
        <v>113</v>
      </c>
      <c t="s" r="B6" s="4">
        <v>114</v>
      </c>
    </row>
    <row r="7" spans="1:2">
      <c t="s" r="A7" s="4">
        <v>115</v>
      </c>
      <c t="s" r="B7" s="4">
        <v>116</v>
      </c>
    </row>
    <row r="8" spans="1:2">
      <c t="s" r="A8" s="4">
        <v>117</v>
      </c>
      <c t="s" r="B8" s="4">
        <v>118</v>
      </c>
    </row>
    <row r="9" spans="1:2">
      <c t="s" r="A9" s="4">
        <v>119</v>
      </c>
      <c t="s" r="B9" s="4">
        <v>120</v>
      </c>
    </row>
    <row r="10" spans="1:2">
      <c t="s" r="A10" s="4">
        <v>121</v>
      </c>
      <c t="s" r="B10" s="4">
        <v>122</v>
      </c>
    </row>
    <row r="11" spans="1:2">
      <c t="s" r="A11" s="4">
        <v>123</v>
      </c>
      <c t="s" r="B11" s="4">
        <v>124</v>
      </c>
    </row>
    <row r="12" spans="1:2">
      <c t="s" r="A12" s="4">
        <v>125</v>
      </c>
      <c t="s" r="B12" s="4">
        <v>126</v>
      </c>
    </row>
    <row r="13" spans="1:2">
      <c t="s" r="A13" s="4">
        <v>127</v>
      </c>
      <c t="s" r="B13" s="4">
        <v>128</v>
      </c>
    </row>
    <row r="14" spans="1:2">
      <c t="s" r="A14" s="4">
        <v>129</v>
      </c>
      <c t="s" r="B14" s="4">
        <v>130</v>
      </c>
    </row>
    <row r="15" spans="1:2">
      <c t="s" r="A15" s="4">
        <v>131</v>
      </c>
      <c t="s" r="B15"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3</v>
      </c>
      <c t="s" r="B1" s="2">
        <v>30</v>
      </c>
    </row>
    <row r="2" spans="1:2">
      <c t="s" r="B2" s="2">
        <v>2</v>
      </c>
    </row>
    <row r="3" spans="1:2">
      <c t="s" r="A3" s="3">
        <v>100</v>
      </c>
    </row>
    <row r="4" spans="1:2">
      <c t="s" r="A4" s="4">
        <v>134</v>
      </c>
      <c t="s" r="B4"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36</v>
      </c>
      <c t="s" r="B1" s="2">
        <v>30</v>
      </c>
    </row>
    <row r="2" spans="1:2">
      <c t="s" r="B2" s="2">
        <v>2</v>
      </c>
    </row>
    <row r="3" spans="1:2">
      <c t="s" r="A3" s="3">
        <v>106</v>
      </c>
    </row>
    <row r="4" spans="1:2">
      <c t="s" r="A4" s="4">
        <v>137</v>
      </c>
      <c t="s" r="B4"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139</v>
      </c>
      <c t="s" r="B1" s="2">
        <v>140</v>
      </c>
      <c t="s" r="C1" s="2">
        <v>30</v>
      </c>
    </row>
    <row r="2" spans="1:4">
      <c t="s" r="B2" s="2">
        <v>141</v>
      </c>
      <c t="s" r="C2" s="2">
        <v>2</v>
      </c>
      <c t="s" r="D2" s="2">
        <v>31</v>
      </c>
    </row>
    <row r="3" spans="1:4">
      <c t="s" r="A3" s="3">
        <v>142</v>
      </c>
    </row>
    <row r="4" spans="1:4">
      <c t="s" r="A4" s="4">
        <v>143</v>
      </c>
      <c t="s" r="B4" s="4">
        <v>144</v>
      </c>
    </row>
    <row r="5" spans="1:4">
      <c t="s" r="A5" s="4">
        <v>145</v>
      </c>
      <c t="n" r="C5" s="7">
        <v>20422</v>
      </c>
      <c t="n" r="D5" s="7">
        <v>32450</v>
      </c>
    </row>
    <row r="6" spans="1:4">
      <c t="s" r="A6" s="4">
        <v>146</v>
      </c>
      <c t="n" r="C6" s="7">
        <v>1290000</v>
      </c>
    </row>
    <row r="7" spans="1:4">
      <c t="s" r="A7" s="4">
        <v>147</v>
      </c>
    </row>
    <row r="8" spans="1:4">
      <c t="s" r="A8" s="3">
        <v>142</v>
      </c>
    </row>
    <row r="9" spans="1:4">
      <c t="s" r="A9" s="4">
        <v>148</v>
      </c>
      <c t="s" r="C9" s="4">
        <v>149</v>
      </c>
    </row>
    <row r="10" spans="1:4">
      <c t="s" r="A10" s="4">
        <v>150</v>
      </c>
    </row>
    <row r="11" spans="1:4">
      <c t="s" r="A11" s="3">
        <v>142</v>
      </c>
    </row>
    <row r="12" spans="1:4">
      <c t="s" r="A12" s="4">
        <v>151</v>
      </c>
      <c t="n" r="C12" s="7">
        <v>8215</v>
      </c>
    </row>
    <row r="13" spans="1:4">
      <c t="s" r="A13" s="4">
        <v>152</v>
      </c>
    </row>
    <row r="14" spans="1:4">
      <c t="s" r="A14" s="3">
        <v>142</v>
      </c>
    </row>
    <row r="15" spans="1:4">
      <c t="s" r="A15" s="4">
        <v>153</v>
      </c>
      <c t="s" r="C15" s="4">
        <v>154</v>
      </c>
    </row>
    <row r="16" spans="1:4">
      <c t="s" r="A16" s="4">
        <v>155</v>
      </c>
    </row>
    <row r="17" spans="1:4">
      <c t="s" r="A17" s="3">
        <v>142</v>
      </c>
    </row>
    <row r="18" spans="1:4">
      <c t="s" r="A18" s="4">
        <v>153</v>
      </c>
      <c t="s" r="C18"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157</v>
      </c>
      <c t="s" r="B1" s="2">
        <v>30</v>
      </c>
    </row>
    <row r="2" spans="1:4">
      <c t="s" r="B2" s="2">
        <v>2</v>
      </c>
      <c t="s" r="C2" s="2">
        <v>31</v>
      </c>
      <c t="s" r="D2" s="2">
        <v>32</v>
      </c>
    </row>
    <row r="3" spans="1:4">
      <c t="s" r="A3" s="3">
        <v>158</v>
      </c>
    </row>
    <row r="4" spans="1:4">
      <c t="s" r="A4" s="4">
        <v>159</v>
      </c>
      <c t="n" r="B4" s="7">
        <v>625</v>
      </c>
      <c t="n" r="C4" s="7">
        <v>826</v>
      </c>
      <c t="n" r="D4" s="7">
        <v>826</v>
      </c>
    </row>
    <row r="5" spans="1:4">
      <c t="s" r="A5" s="4">
        <v>160</v>
      </c>
      <c t="n" r="B5" s="6">
        <v>3823</v>
      </c>
      <c t="n" r="C5" s="6">
        <v>5645</v>
      </c>
    </row>
    <row r="6" spans="1:4">
      <c t="s" r="A6" s="4">
        <v>161</v>
      </c>
      <c t="n" r="B6" s="6">
        <v>0</v>
      </c>
      <c t="n" r="C6" s="6">
        <v>0</v>
      </c>
    </row>
    <row r="7" spans="1:4">
      <c t="s" r="A7" s="4">
        <v>162</v>
      </c>
      <c t="n" r="B7" s="6">
        <v>6143</v>
      </c>
      <c t="n" r="C7" s="6">
        <v>9158</v>
      </c>
    </row>
    <row r="8" spans="1:4">
      <c t="s" r="A8" s="4">
        <v>150</v>
      </c>
    </row>
    <row r="9" spans="1:4">
      <c t="s" r="A9" s="3">
        <v>158</v>
      </c>
    </row>
    <row r="10" spans="1:4">
      <c t="s" r="A10" s="4">
        <v>151</v>
      </c>
      <c t="n" r="B10" s="6">
        <v>8215</v>
      </c>
    </row>
    <row r="11" spans="1:4">
      <c t="s" r="A11" s="4">
        <v>163</v>
      </c>
    </row>
    <row r="12" spans="1:4">
      <c t="s" r="A12" s="3">
        <v>158</v>
      </c>
    </row>
    <row r="13" spans="1:4">
      <c t="s" r="A13" s="4">
        <v>164</v>
      </c>
      <c t="n" r="B13" s="7">
        <v>32038</v>
      </c>
      <c t="n" r="C13" s="7">
        <v>38697</v>
      </c>
      <c t="n" r="D13" s="7">
        <v>42533</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65</v>
      </c>
      <c t="s" r="B1" s="2">
        <v>30</v>
      </c>
    </row>
    <row r="2" spans="1:3">
      <c t="s" r="B2" s="2">
        <v>2</v>
      </c>
      <c t="s" r="C2" s="2">
        <v>31</v>
      </c>
    </row>
    <row r="3" spans="1:3">
      <c t="s" r="A3" s="3">
        <v>166</v>
      </c>
    </row>
    <row r="4" spans="1:3">
      <c t="s" r="A4" s="4">
        <v>167</v>
      </c>
      <c t="n" r="C4" s="7">
        <v>16449</v>
      </c>
    </row>
    <row r="5" spans="1:3">
      <c t="s" r="A5" s="4">
        <v>168</v>
      </c>
      <c t="s" r="B5" s="4">
        <v>169</v>
      </c>
    </row>
    <row r="6" spans="1:3">
      <c t="s" r="A6" s="4">
        <v>170</v>
      </c>
      <c t="s" r="B6" s="4">
        <v>171</v>
      </c>
    </row>
    <row r="7" spans="1:3">
      <c t="s" r="A7" s="4">
        <v>172</v>
      </c>
      <c t="n" r="B7" s="7">
        <v>41134</v>
      </c>
    </row>
    <row r="8" spans="1:3">
      <c t="s" r="A8" s="4">
        <v>173</v>
      </c>
      <c t="n" r="B8" s="6">
        <v>0</v>
      </c>
    </row>
    <row r="9" spans="1:3">
      <c t="s" r="A9" s="4">
        <v>174</v>
      </c>
      <c t="n" r="B9" s="6">
        <v>41293</v>
      </c>
      <c t="n" r="C9" s="6">
        <v>183586</v>
      </c>
    </row>
    <row r="10" spans="1:3">
      <c t="s" r="A10" s="4">
        <v>175</v>
      </c>
    </row>
    <row r="11" spans="1:3">
      <c t="s" r="A11" s="3">
        <v>166</v>
      </c>
    </row>
    <row r="12" spans="1:3">
      <c t="s" r="A12" s="4">
        <v>167</v>
      </c>
      <c t="n" r="B12" s="7">
        <v>6349</v>
      </c>
      <c t="n" r="C12" s="7">
        <v>64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76</v>
      </c>
      <c t="s" r="B1" s="2">
        <v>30</v>
      </c>
    </row>
    <row r="2" spans="1:3">
      <c t="s" r="B2" s="2">
        <v>2</v>
      </c>
      <c t="s" r="C2" s="2">
        <v>31</v>
      </c>
    </row>
    <row r="3" spans="1:3">
      <c t="s" r="A3" s="3">
        <v>166</v>
      </c>
    </row>
    <row r="4" spans="1:3">
      <c t="s" r="A4" s="4">
        <v>177</v>
      </c>
      <c t="n" r="B4" s="7">
        <v>-244</v>
      </c>
      <c t="n" r="C4" s="7">
        <v>-1167</v>
      </c>
    </row>
    <row r="5" spans="1:3">
      <c t="s" r="A5" s="4">
        <v>178</v>
      </c>
      <c t="n" r="B5" s="6">
        <v>40890</v>
      </c>
      <c t="n" r="C5" s="6">
        <v>178388</v>
      </c>
    </row>
    <row r="6" spans="1:3">
      <c t="s" r="A6" s="4">
        <v>179</v>
      </c>
      <c t="n" r="B6" s="7">
        <v>-40890</v>
      </c>
      <c t="n" r="C6" s="6">
        <v>-138421</v>
      </c>
    </row>
    <row r="7" spans="1:3">
      <c t="s" r="A7" s="4">
        <v>180</v>
      </c>
      <c t="n" r="C7" s="6">
        <v>39967</v>
      </c>
    </row>
    <row r="8" spans="1:3">
      <c t="s" r="A8" s="4">
        <v>152</v>
      </c>
    </row>
    <row r="9" spans="1:3">
      <c t="s" r="A9" s="3">
        <v>166</v>
      </c>
    </row>
    <row r="10" spans="1:3">
      <c t="s" r="A10" s="4">
        <v>180</v>
      </c>
      <c t="n" r="C10" s="7">
        <v>54407</v>
      </c>
    </row>
    <row r="11" spans="1:3">
      <c t="s" r="A11" s="4">
        <v>181</v>
      </c>
      <c t="s" r="B11" s="4">
        <v>182</v>
      </c>
      <c t="s" r="C11" s="4">
        <v>182</v>
      </c>
    </row>
    <row r="12" spans="1:3">
      <c t="s" r="A12" s="4">
        <v>153</v>
      </c>
      <c t="s" r="B12" s="4">
        <v>154</v>
      </c>
    </row>
    <row r="13" spans="1:3">
      <c t="s" r="A13" s="4">
        <v>155</v>
      </c>
    </row>
    <row r="14" spans="1:3">
      <c t="s" r="A14" s="3">
        <v>166</v>
      </c>
    </row>
    <row r="15" spans="1:3">
      <c t="s" r="A15" s="4">
        <v>180</v>
      </c>
      <c t="n" r="B15" s="7">
        <v>41134</v>
      </c>
      <c t="n" r="C15" s="7">
        <v>125148</v>
      </c>
    </row>
    <row r="16" spans="1:3">
      <c t="s" r="A16" s="4">
        <v>181</v>
      </c>
      <c t="s" r="B16" s="4">
        <v>183</v>
      </c>
      <c t="s" r="C16" s="4">
        <v>183</v>
      </c>
    </row>
    <row r="17" spans="1:3">
      <c t="s" r="A17" s="4">
        <v>153</v>
      </c>
      <c t="s" r="B17" s="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t="s" r="A1" s="1">
        <v>184</v>
      </c>
      <c t="s" r="B1" s="2">
        <v>30</v>
      </c>
    </row>
    <row r="2" spans="1:2">
      <c t="s" r="B2" s="2">
        <v>185</v>
      </c>
    </row>
    <row r="3" spans="1:2">
      <c t="s" r="A3" s="3">
        <v>103</v>
      </c>
    </row>
    <row r="4" spans="1:2">
      <c t="s" r="A4" s="4">
        <v>186</v>
      </c>
      <c t="n" r="B4" s="7">
        <v>25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t="s" r="A1" s="1">
        <v>29</v>
      </c>
      <c t="s" r="B1" s="2">
        <v>30</v>
      </c>
    </row>
    <row r="2" spans="1:4">
      <c t="s" r="B2" s="2">
        <v>2</v>
      </c>
      <c t="s" r="C2" s="2">
        <v>31</v>
      </c>
      <c t="s" r="D2" s="2">
        <v>32</v>
      </c>
    </row>
    <row r="3" spans="1:4">
      <c t="s" r="A3" s="3">
        <v>33</v>
      </c>
    </row>
    <row r="4" spans="1:4">
      <c t="s" r="A4" s="4">
        <v>34</v>
      </c>
      <c t="n" r="B4" s="7">
        <v>87590</v>
      </c>
      <c t="n" r="C4" s="7">
        <v>105835</v>
      </c>
      <c t="n" r="D4" s="7">
        <v>106200</v>
      </c>
    </row>
    <row r="5" spans="1:4">
      <c t="s" r="A5" s="4">
        <v>35</v>
      </c>
      <c t="n" r="B5" s="6">
        <v>32039</v>
      </c>
      <c t="n" r="C5" s="6">
        <v>38697</v>
      </c>
      <c t="n" r="D5" s="6">
        <v>42533</v>
      </c>
    </row>
    <row r="6" spans="1:4">
      <c t="s" r="A6" s="4">
        <v>36</v>
      </c>
      <c t="n" r="B6" s="6">
        <v>2</v>
      </c>
      <c t="n" r="C6" s="6">
        <v>1</v>
      </c>
      <c t="n" r="D6" s="6">
        <v>2</v>
      </c>
    </row>
    <row r="7" spans="1:4">
      <c t="s" r="A7" s="4">
        <v>37</v>
      </c>
      <c t="n" r="B7" s="6">
        <v>119631</v>
      </c>
      <c t="n" r="C7" s="6">
        <v>144533</v>
      </c>
      <c t="n" r="D7" s="6">
        <v>148735</v>
      </c>
    </row>
    <row r="8" spans="1:4">
      <c t="s" r="A8" s="3">
        <v>38</v>
      </c>
    </row>
    <row r="9" spans="1:4">
      <c t="s" r="A9" s="4">
        <v>39</v>
      </c>
      <c t="n" r="B9" s="6">
        <v>6074</v>
      </c>
      <c t="n" r="C9" s="6">
        <v>13270</v>
      </c>
      <c t="n" r="D9" s="6">
        <v>20090</v>
      </c>
    </row>
    <row r="10" spans="1:4">
      <c t="s" r="A10" s="4">
        <v>40</v>
      </c>
      <c t="n" r="B10" s="6">
        <v>116744</v>
      </c>
      <c t="n" r="C10" s="6">
        <v>132958</v>
      </c>
      <c t="n" r="D10" s="6">
        <v>126125</v>
      </c>
    </row>
    <row r="11" spans="1:4">
      <c t="s" r="A11" s="4">
        <v>41</v>
      </c>
      <c t="n" r="B11" s="6">
        <v>-3814</v>
      </c>
      <c t="n" r="C11" s="6">
        <v>-2525</v>
      </c>
      <c t="n" r="D11" s="6">
        <v>1690</v>
      </c>
    </row>
    <row r="12" spans="1:4">
      <c t="s" r="A12" s="4">
        <v>42</v>
      </c>
      <c t="n" r="B12" s="6">
        <v>627</v>
      </c>
      <c t="n" r="C12" s="6">
        <v>830</v>
      </c>
      <c t="n" r="D12" s="6">
        <v>830</v>
      </c>
    </row>
    <row r="13" spans="1:4">
      <c t="s" r="A13" s="4">
        <v>43</v>
      </c>
      <c t="n" r="B13" s="7">
        <v>119631</v>
      </c>
      <c t="n" r="C13" s="7">
        <v>144533</v>
      </c>
      <c t="n" r="D13" s="7">
        <v>148735</v>
      </c>
    </row>
    <row r="14" spans="1:4">
      <c t="s" r="A14" s="4">
        <v>44</v>
      </c>
      <c t="s" r="B14" s="4">
        <v>45</v>
      </c>
      <c t="s" r="C14" s="4">
        <v>45</v>
      </c>
      <c t="s" r="D14" s="4">
        <v>4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t="s" r="A1" s="1">
        <v>187</v>
      </c>
      <c t="s" r="B1" s="2">
        <v>30</v>
      </c>
    </row>
    <row r="2" spans="1:2">
      <c t="s" r="B2" s="2">
        <v>2</v>
      </c>
    </row>
    <row r="3" spans="1:2">
      <c t="s" r="A3" s="3">
        <v>106</v>
      </c>
    </row>
    <row r="4" spans="1:2">
      <c t="s" r="A4" s="4">
        <v>188</v>
      </c>
      <c t="s" r="B4" s="4">
        <v>169</v>
      </c>
    </row>
    <row r="5" spans="1:2">
      <c t="s" r="A5" s="4">
        <v>189</v>
      </c>
      <c t="s" r="B5" s="4">
        <v>169</v>
      </c>
    </row>
    <row r="6" spans="1:2">
      <c t="s" r="A6" s="4">
        <v>190</v>
      </c>
      <c t="s" r="B6"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1</v>
      </c>
      <c t="s" r="B1" s="2">
        <v>2</v>
      </c>
      <c t="s" r="C1" s="2">
        <v>31</v>
      </c>
    </row>
    <row r="2" spans="1:3">
      <c t="s" r="A2" s="3">
        <v>192</v>
      </c>
    </row>
    <row r="3" spans="1:3">
      <c t="s" r="A3" s="4">
        <v>193</v>
      </c>
      <c t="n" r="B3" s="7">
        <v>38270</v>
      </c>
      <c t="n" r="C3" s="7">
        <v>56342</v>
      </c>
    </row>
    <row r="4" spans="1:3">
      <c t="s" r="A4" s="4">
        <v>167</v>
      </c>
      <c t="n" r="C4" s="6">
        <v>16449</v>
      </c>
    </row>
    <row r="5" spans="1:3">
      <c t="s" r="A5" s="4">
        <v>194</v>
      </c>
    </row>
    <row r="6" spans="1:3">
      <c t="s" r="A6" s="3">
        <v>192</v>
      </c>
    </row>
    <row r="7" spans="1:3">
      <c t="s" r="A7" s="4">
        <v>193</v>
      </c>
      <c t="n" r="B7" s="6">
        <v>38270</v>
      </c>
      <c t="n" r="C7" s="6">
        <v>56342</v>
      </c>
    </row>
    <row r="8" spans="1:3">
      <c t="s" r="A8" s="4">
        <v>195</v>
      </c>
    </row>
    <row r="9" spans="1:3">
      <c t="s" r="A9" s="3">
        <v>192</v>
      </c>
    </row>
    <row r="10" spans="1:3">
      <c t="s" r="A10" s="4">
        <v>167</v>
      </c>
      <c t="n" r="C10" s="6">
        <v>16449</v>
      </c>
    </row>
    <row r="11" spans="1:3">
      <c t="s" r="A11" s="4">
        <v>196</v>
      </c>
    </row>
    <row r="12" spans="1:3">
      <c t="s" r="A12" s="3">
        <v>192</v>
      </c>
    </row>
    <row r="13" spans="1:3">
      <c t="s" r="A13" s="4">
        <v>193</v>
      </c>
      <c t="n" r="B13" s="6">
        <v>21921</v>
      </c>
      <c t="n" r="C13" s="6">
        <v>56342</v>
      </c>
    </row>
    <row r="14" spans="1:3">
      <c t="s" r="A14" s="4">
        <v>197</v>
      </c>
      <c t="n" r="B14" s="6">
        <v>1891</v>
      </c>
      <c t="n" r="C14" s="6">
        <v>5747</v>
      </c>
    </row>
    <row r="15" spans="1:3">
      <c t="s" r="A15" s="4">
        <v>198</v>
      </c>
    </row>
    <row r="16" spans="1:3">
      <c t="s" r="A16" s="3">
        <v>192</v>
      </c>
    </row>
    <row r="17" spans="1:3">
      <c t="s" r="A17" s="4">
        <v>193</v>
      </c>
      <c t="n" r="B17" s="6">
        <v>10000</v>
      </c>
    </row>
    <row r="18" spans="1:3">
      <c t="s" r="A18" s="4">
        <v>199</v>
      </c>
    </row>
    <row r="19" spans="1:3">
      <c t="s" r="A19" s="3">
        <v>192</v>
      </c>
    </row>
    <row r="20" spans="1:3">
      <c t="s" r="A20" s="4">
        <v>167</v>
      </c>
      <c t="n" r="C20" s="6">
        <v>10000</v>
      </c>
    </row>
    <row r="21" spans="1:3">
      <c t="s" r="A21" s="4">
        <v>175</v>
      </c>
    </row>
    <row r="22" spans="1:3">
      <c t="s" r="A22" s="3">
        <v>192</v>
      </c>
    </row>
    <row r="23" spans="1:3">
      <c t="s" r="A23" s="4">
        <v>167</v>
      </c>
      <c t="n" r="B23" s="6">
        <v>6349</v>
      </c>
      <c t="n" r="C23" s="6">
        <v>6449</v>
      </c>
    </row>
    <row r="24" spans="1:3">
      <c t="s" r="A24" s="4">
        <v>200</v>
      </c>
    </row>
    <row r="25" spans="1:3">
      <c t="s" r="A25" s="3">
        <v>192</v>
      </c>
    </row>
    <row r="26" spans="1:3">
      <c t="s" r="A26" s="4">
        <v>193</v>
      </c>
      <c t="n" r="B26" s="7">
        <v>6349</v>
      </c>
    </row>
    <row r="27" spans="1:3">
      <c t="s" r="A27" s="4">
        <v>201</v>
      </c>
    </row>
    <row r="28" spans="1:3">
      <c t="s" r="A28" s="3">
        <v>192</v>
      </c>
    </row>
    <row r="29" spans="1:3">
      <c t="s" r="A29" s="4">
        <v>167</v>
      </c>
      <c t="n" r="C29" s="7">
        <v>644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46</v>
      </c>
      <c t="s" r="B1" s="2">
        <v>30</v>
      </c>
    </row>
    <row r="2" spans="1:4">
      <c t="s" r="B2" s="2">
        <v>2</v>
      </c>
      <c t="s" r="C2" s="2">
        <v>31</v>
      </c>
      <c t="s" r="D2" s="2">
        <v>32</v>
      </c>
    </row>
    <row r="3" spans="1:4">
      <c t="s" r="A3" s="3">
        <v>47</v>
      </c>
    </row>
    <row r="4" spans="1:4">
      <c t="s" r="A4" s="4">
        <v>44</v>
      </c>
      <c t="s" r="B4" s="4">
        <v>45</v>
      </c>
      <c t="s" r="C4" s="4">
        <v>45</v>
      </c>
      <c t="s" r="D4" s="4">
        <v>45</v>
      </c>
    </row>
    <row r="5" spans="1:4">
      <c t="s" r="A5" s="3">
        <v>48</v>
      </c>
    </row>
    <row r="6" spans="1:4">
      <c t="s" r="A6" s="4">
        <v>40</v>
      </c>
      <c t="n" r="B6" s="7">
        <v>116744</v>
      </c>
      <c t="n" r="C6" s="7">
        <v>132958</v>
      </c>
      <c t="n" r="D6" s="7">
        <v>126125</v>
      </c>
    </row>
    <row r="7" spans="1:4">
      <c t="s" r="A7" s="4">
        <v>41</v>
      </c>
      <c t="n" r="B7" s="6">
        <v>-3814</v>
      </c>
      <c t="n" r="C7" s="6">
        <v>-2525</v>
      </c>
      <c t="n" r="D7" s="6">
        <v>1690</v>
      </c>
    </row>
    <row r="8" spans="1:4">
      <c t="s" r="A8" s="4">
        <v>49</v>
      </c>
      <c t="n" r="B8" s="6">
        <v>7168</v>
      </c>
      <c t="n" r="C8" s="6">
        <v>2740</v>
      </c>
      <c t="n" r="D8" s="6">
        <v>-4484</v>
      </c>
    </row>
    <row r="9" spans="1:4">
      <c t="s" r="A9" s="4">
        <v>50</v>
      </c>
      <c t="n" r="B9" s="6">
        <v>-13499</v>
      </c>
      <c t="n" r="C9" s="6">
        <v>2611</v>
      </c>
      <c t="n" r="D9" s="6">
        <v>-1918</v>
      </c>
    </row>
    <row r="10" spans="1:4">
      <c t="s" r="A10" s="4">
        <v>51</v>
      </c>
      <c t="n" r="B10" s="6">
        <v>106599</v>
      </c>
      <c t="n" r="C10" s="6">
        <v>135784</v>
      </c>
      <c t="n" r="D10" s="6">
        <v>121413</v>
      </c>
    </row>
    <row r="11" spans="1:4">
      <c t="s" r="A11" s="3">
        <v>52</v>
      </c>
    </row>
    <row r="12" spans="1:4">
      <c t="s" r="A12" s="4">
        <v>53</v>
      </c>
      <c t="n" r="B12" s="6">
        <v>-2503</v>
      </c>
    </row>
    <row r="13" spans="1:4">
      <c t="s" r="A13" s="4">
        <v>54</v>
      </c>
      <c t="n" r="B13" s="6">
        <v>-138421</v>
      </c>
      <c t="n" r="C13" s="6">
        <v>-131387</v>
      </c>
      <c t="n" r="D13" s="6">
        <v>-124648</v>
      </c>
    </row>
    <row r="14" spans="1:4">
      <c t="s" r="A14" s="4">
        <v>55</v>
      </c>
      <c t="n" r="B14" s="6">
        <v>-140924</v>
      </c>
      <c t="n" r="C14" s="6">
        <v>-131387</v>
      </c>
      <c t="n" r="D14" s="6">
        <v>-124648</v>
      </c>
    </row>
    <row r="15" spans="1:4">
      <c t="s" r="A15" s="3">
        <v>56</v>
      </c>
    </row>
    <row r="16" spans="1:4">
      <c t="s" r="A16" s="4">
        <v>57</v>
      </c>
      <c t="n" r="B16" s="6">
        <v>34521</v>
      </c>
      <c t="n" r="C16" s="6">
        <v>-4396</v>
      </c>
      <c t="n" r="D16" s="6">
        <v>3236</v>
      </c>
    </row>
    <row r="17" spans="1:4">
      <c t="s" r="A17" s="4">
        <v>58</v>
      </c>
      <c t="n" r="B17" s="6">
        <v>34521</v>
      </c>
      <c t="n" r="C17" s="6">
        <v>-4396</v>
      </c>
      <c t="n" r="D17" s="6">
        <v>3236</v>
      </c>
    </row>
    <row r="18" spans="1:4">
      <c t="s" r="A18" s="4">
        <v>59</v>
      </c>
      <c t="n" r="B18" s="6">
        <v>196</v>
      </c>
      <c t="n" r="C18" s="6">
        <v>1</v>
      </c>
      <c t="n" r="D18" s="6">
        <v>1</v>
      </c>
    </row>
    <row r="19" spans="1:4">
      <c t="s" r="A19" s="4">
        <v>60</v>
      </c>
      <c t="n" r="B19" s="6">
        <v>4</v>
      </c>
      <c t="n" r="C19" s="6">
        <v>3</v>
      </c>
      <c t="n" r="D19" s="6">
        <v>2</v>
      </c>
    </row>
    <row r="20" spans="1:4">
      <c t="s" r="A20" s="4">
        <v>61</v>
      </c>
      <c t="n" r="B20" s="6">
        <v>200</v>
      </c>
      <c t="n" r="C20" s="6">
        <v>4</v>
      </c>
      <c t="n" r="D20" s="6">
        <v>3</v>
      </c>
    </row>
    <row r="21" spans="1:4">
      <c t="s" r="A21" s="3">
        <v>62</v>
      </c>
    </row>
    <row r="22" spans="1:4">
      <c t="s" r="A22" s="4">
        <v>63</v>
      </c>
      <c t="n" r="B22" s="7">
        <v>7735</v>
      </c>
      <c t="n" r="C22" s="7">
        <v>14846</v>
      </c>
      <c t="n" r="D22" s="7">
        <v>2156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v>
      </c>
      <c t="s" r="B1" s="2">
        <v>2</v>
      </c>
      <c t="s" r="C1" s="2">
        <v>31</v>
      </c>
    </row>
    <row r="2" spans="1:3">
      <c t="s" r="A2" s="3">
        <v>65</v>
      </c>
    </row>
    <row r="3" spans="1:3">
      <c t="s" r="A3" s="4">
        <v>66</v>
      </c>
      <c t="n" r="B3" s="7">
        <v>200</v>
      </c>
      <c t="n" r="C3" s="7">
        <v>4</v>
      </c>
    </row>
    <row r="4" spans="1:3">
      <c t="s" r="A4" s="4">
        <v>67</v>
      </c>
      <c t="n" r="B4" s="6">
        <v>38270</v>
      </c>
      <c t="n" r="C4" s="6">
        <v>56342</v>
      </c>
    </row>
    <row r="5" spans="1:3">
      <c t="s" r="A5" s="3">
        <v>68</v>
      </c>
    </row>
    <row r="6" spans="1:3">
      <c t="s" r="A6" s="4">
        <v>34</v>
      </c>
      <c t="n" r="B6" s="6">
        <v>8750</v>
      </c>
      <c t="n" r="C6" s="6">
        <v>14096</v>
      </c>
    </row>
    <row r="7" spans="1:3">
      <c t="s" r="A7" s="4">
        <v>35</v>
      </c>
      <c t="n" r="B7" s="6">
        <v>3823</v>
      </c>
      <c t="n" r="C7" s="6">
        <v>5645</v>
      </c>
    </row>
    <row r="8" spans="1:3">
      <c t="s" r="A8" s="4">
        <v>69</v>
      </c>
      <c t="n" r="B8" s="6">
        <v>51043</v>
      </c>
      <c t="n" r="C8" s="6">
        <v>76087</v>
      </c>
    </row>
    <row r="9" spans="1:3">
      <c t="s" r="A9" s="3">
        <v>70</v>
      </c>
    </row>
    <row r="10" spans="1:3">
      <c t="s" r="A10" s="4">
        <v>71</v>
      </c>
      <c t="n" r="C10" s="6">
        <v>16449</v>
      </c>
    </row>
    <row r="11" spans="1:3">
      <c t="s" r="A11" s="4">
        <v>72</v>
      </c>
      <c t="n" r="B11" s="6">
        <v>30607</v>
      </c>
      <c t="n" r="C11" s="6">
        <v>146427</v>
      </c>
    </row>
    <row r="12" spans="1:3">
      <c t="s" r="A12" s="4">
        <v>73</v>
      </c>
      <c t="n" r="B12" s="6">
        <v>81650</v>
      </c>
      <c t="n" r="C12" s="6">
        <v>238963</v>
      </c>
    </row>
    <row r="13" spans="1:3">
      <c t="s" r="A13" s="3">
        <v>74</v>
      </c>
    </row>
    <row r="14" spans="1:3">
      <c t="s" r="A14" s="4">
        <v>75</v>
      </c>
      <c t="n" r="B14" s="6">
        <v>40890</v>
      </c>
      <c t="n" r="C14" s="6">
        <v>138421</v>
      </c>
    </row>
    <row r="15" spans="1:3">
      <c t="s" r="A15" s="4">
        <v>76</v>
      </c>
      <c t="n" r="B15" s="6">
        <v>2464</v>
      </c>
      <c t="n" r="C15" s="6">
        <v>4184</v>
      </c>
    </row>
    <row r="16" spans="1:3">
      <c t="s" r="A16" s="4">
        <v>77</v>
      </c>
      <c t="n" r="B16" s="6">
        <v>272</v>
      </c>
      <c t="n" r="C16" s="6">
        <v>1934</v>
      </c>
    </row>
    <row r="17" spans="1:3">
      <c t="s" r="A17" s="4">
        <v>78</v>
      </c>
      <c t="n" r="B17" s="6">
        <v>3683</v>
      </c>
      <c t="n" r="C17" s="6">
        <v>5584</v>
      </c>
    </row>
    <row r="18" spans="1:3">
      <c t="s" r="A18" s="4">
        <v>79</v>
      </c>
      <c t="n" r="B18" s="6">
        <v>47309</v>
      </c>
      <c t="n" r="C18" s="6">
        <v>150123</v>
      </c>
    </row>
    <row r="19" spans="1:3">
      <c t="s" r="A19" s="4">
        <v>80</v>
      </c>
      <c t="n" r="C19" s="6">
        <v>39967</v>
      </c>
    </row>
    <row r="20" spans="1:3">
      <c t="s" r="A20" s="4">
        <v>81</v>
      </c>
      <c t="n" r="B20" s="6">
        <v>20422</v>
      </c>
      <c t="n" r="C20" s="6">
        <v>32450</v>
      </c>
    </row>
    <row r="21" spans="1:3">
      <c t="s" r="A21" s="4">
        <v>82</v>
      </c>
      <c t="n" r="B21" s="6">
        <v>67731</v>
      </c>
      <c t="n" r="C21" s="6">
        <v>222540</v>
      </c>
    </row>
    <row r="22" spans="1:3">
      <c t="s" r="A22" s="4">
        <v>83</v>
      </c>
      <c t="n" r="B22" s="6">
        <v>13919</v>
      </c>
      <c t="n" r="C22" s="6">
        <v>16423</v>
      </c>
    </row>
    <row r="23" spans="1:3">
      <c t="s" r="A23" s="4">
        <v>84</v>
      </c>
      <c t="n" r="B23" s="7">
        <v>81650</v>
      </c>
      <c t="n" r="C23" s="7">
        <v>2389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85</v>
      </c>
      <c t="s" r="B1" s="2">
        <v>2</v>
      </c>
      <c t="s" r="C1" s="2">
        <v>31</v>
      </c>
    </row>
    <row r="2" spans="1:3">
      <c t="s" r="A2" s="3">
        <v>86</v>
      </c>
    </row>
    <row r="3" spans="1:3">
      <c t="s" r="A3" s="4">
        <v>87</v>
      </c>
      <c t="n" r="B3" s="7">
        <v>1258927</v>
      </c>
      <c t="n" r="C3" s="7">
        <v>11421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t="s" r="A1" s="1">
        <v>88</v>
      </c>
      <c t="s" r="B1" s="2">
        <v>30</v>
      </c>
    </row>
    <row r="2" spans="1:4">
      <c t="s" r="B2" s="2">
        <v>2</v>
      </c>
      <c t="s" r="C2" s="2">
        <v>31</v>
      </c>
      <c t="s" r="D2" s="2">
        <v>32</v>
      </c>
    </row>
    <row r="3" spans="1:4">
      <c t="s" r="A3" s="3">
        <v>89</v>
      </c>
    </row>
    <row r="4" spans="1:4">
      <c t="s" r="A4" s="4">
        <v>90</v>
      </c>
      <c t="n" r="B4" s="7">
        <v>16423</v>
      </c>
      <c t="n" r="C4" s="7">
        <v>16423</v>
      </c>
      <c t="n" r="D4" s="7">
        <v>16423</v>
      </c>
    </row>
    <row r="5" spans="1:4">
      <c t="s" r="A5" s="4">
        <v>91</v>
      </c>
      <c t="n" r="B5" s="7">
        <v>-2504</v>
      </c>
    </row>
    <row r="6" spans="1:4">
      <c t="s" r="A6" s="4">
        <v>44</v>
      </c>
      <c t="s" r="B6" s="4">
        <v>45</v>
      </c>
      <c t="s" r="C6" s="4">
        <v>45</v>
      </c>
      <c t="s" r="D6" s="4">
        <v>45</v>
      </c>
    </row>
    <row r="7" spans="1:4">
      <c t="s" r="A7" s="4">
        <v>92</v>
      </c>
      <c t="n" r="B7" s="7">
        <v>13919</v>
      </c>
      <c t="n" r="C7" s="7">
        <v>16423</v>
      </c>
      <c t="n" r="D7" s="7">
        <v>164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93</v>
      </c>
      <c t="s" r="B1" s="2">
        <v>30</v>
      </c>
    </row>
    <row r="2" spans="1:2">
      <c t="s" r="B2" s="2">
        <v>2</v>
      </c>
    </row>
    <row r="3" spans="1:2">
      <c t="s" r="A3" s="3">
        <v>94</v>
      </c>
    </row>
    <row r="4" spans="1:2">
      <c t="s" r="A4" s="4">
        <v>93</v>
      </c>
      <c t="s" r="B4" s="4">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96</v>
      </c>
      <c t="s" r="B1" s="2">
        <v>30</v>
      </c>
    </row>
    <row r="2" spans="1:2">
      <c t="s" r="B2" s="2">
        <v>2</v>
      </c>
    </row>
    <row r="3" spans="1:2">
      <c t="s" r="A3" s="3">
        <v>97</v>
      </c>
    </row>
    <row r="4" spans="1:2">
      <c t="s" r="A4" s="4">
        <v>96</v>
      </c>
      <c t="s" r="B4" s="4">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99</v>
      </c>
      <c t="s" r="B1" s="2">
        <v>30</v>
      </c>
    </row>
    <row r="2" spans="1:2">
      <c t="s" r="B2" s="2">
        <v>2</v>
      </c>
    </row>
    <row r="3" spans="1:2">
      <c t="s" r="A3" s="3">
        <v>100</v>
      </c>
    </row>
    <row r="4" spans="1:2">
      <c t="s" r="A4" s="4">
        <v>99</v>
      </c>
      <c t="s" r="B4" s="4">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Statements of Income</vt:lpstr>
      <vt:lpstr>Statements of Cash Flows</vt:lpstr>
      <vt:lpstr>Balance Sheets</vt:lpstr>
      <vt:lpstr>Balance Sheets (Parenthetical)</vt:lpstr>
      <vt:lpstr>Statements Of Member's Interest</vt:lpstr>
      <vt:lpstr>Description Of Business And Sig</vt:lpstr>
      <vt:lpstr>Related-Party Transactions</vt:lpstr>
      <vt:lpstr>Financing Arrangements</vt:lpstr>
      <vt:lpstr>Member's Interest</vt:lpstr>
      <vt:lpstr>Restricted Cash</vt:lpstr>
      <vt:lpstr>Description Of Business And S12</vt:lpstr>
      <vt:lpstr>Financing Arrangements (Tables)</vt:lpstr>
      <vt:lpstr>Restricted Cash (Tables)</vt:lpstr>
      <vt:lpstr>Description Of Business And S15</vt:lpstr>
      <vt:lpstr>Related-Party Transactions (Nar</vt:lpstr>
      <vt:lpstr>Financing Arrangements (Narrati</vt:lpstr>
      <vt:lpstr>Financing Arrangements (Schedul</vt:lpstr>
      <vt:lpstr>Member's Interest (Narrative) (</vt:lpstr>
      <vt:lpstr>Restricted Cash (Narrative) (De</vt:lpstr>
      <vt:lpstr>Restricted Cash (Schedule Of 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9:37:27Z</dcterms:created>
  <dcterms:modified xmlns:dcterms="http://purl.org/dc/terms/" xmlns:xsi="http://www.w3.org/2001/XMLSchema-instance" xsi:type="dcterms:W3CDTF">2016-02-25T19:37:27Z</dcterms:modified>
  <dc:title xmlns:dc="http://purl.org/dc/elements/1.1/">Untitled</dc:title>
  <dc:description xmlns:dc="http://purl.org/dc/elements/1.1/"/>
  <dc:subject xmlns:dc="http://purl.org/dc/elements/1.1/"/>
  <cp:keywords/>
  <cp:category/>
</cp:coreProperties>
</file>